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Description of the Business and"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Notes Payable" sheetId="10" state="visible" r:id="rId10"/>
    <sheet xmlns:r="http://schemas.openxmlformats.org/officeDocument/2006/relationships" name="Loss Per Share of Common Stock" sheetId="11" state="visible" r:id="rId11"/>
    <sheet xmlns:r="http://schemas.openxmlformats.org/officeDocument/2006/relationships" name="Investments"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Accrued Expenses (Tables)" sheetId="17" state="visible" r:id="rId17"/>
    <sheet xmlns:r="http://schemas.openxmlformats.org/officeDocument/2006/relationships" name="Loss Per Share of Common Stock " sheetId="18" state="visible" r:id="rId18"/>
    <sheet xmlns:r="http://schemas.openxmlformats.org/officeDocument/2006/relationships" name="Stockholders' Equity (Tables)" sheetId="19" state="visible" r:id="rId19"/>
    <sheet xmlns:r="http://schemas.openxmlformats.org/officeDocument/2006/relationships" name="Description of the Business a20" sheetId="20" state="visible" r:id="rId20"/>
    <sheet xmlns:r="http://schemas.openxmlformats.org/officeDocument/2006/relationships" name="Summary of Significant Accoun21" sheetId="21" state="visible" r:id="rId21"/>
    <sheet xmlns:r="http://schemas.openxmlformats.org/officeDocument/2006/relationships" name="Fair Value Measurements (Detail" sheetId="22" state="visible" r:id="rId22"/>
    <sheet xmlns:r="http://schemas.openxmlformats.org/officeDocument/2006/relationships" name="Accrued Expenses (Details)" sheetId="23" state="visible" r:id="rId23"/>
    <sheet xmlns:r="http://schemas.openxmlformats.org/officeDocument/2006/relationships" name="Notes Payable (Details)" sheetId="24" state="visible" r:id="rId24"/>
    <sheet xmlns:r="http://schemas.openxmlformats.org/officeDocument/2006/relationships" name="Loss Per Share of Common Stoc25" sheetId="25" state="visible" r:id="rId25"/>
    <sheet xmlns:r="http://schemas.openxmlformats.org/officeDocument/2006/relationships" name="Investments (Details)" sheetId="26" state="visible" r:id="rId26"/>
    <sheet xmlns:r="http://schemas.openxmlformats.org/officeDocument/2006/relationships" name="Stockholders' Equity (Details)" sheetId="27" state="visible" r:id="rId27"/>
    <sheet xmlns:r="http://schemas.openxmlformats.org/officeDocument/2006/relationships" name="Stockholders' Equity _ Equity D" sheetId="28" state="visible" r:id="rId28"/>
  </sheets>
  <definedNames/>
  <calcPr calcId="124519" fullCalcOnLoad="1"/>
</workbook>
</file>

<file path=xl/sharedStrings.xml><?xml version="1.0" encoding="utf-8"?>
<sst xmlns="http://schemas.openxmlformats.org/spreadsheetml/2006/main" uniqueCount="246">
  <si>
    <t>Document and Entity Information - shares</t>
  </si>
  <si>
    <t>9 Months Ended</t>
  </si>
  <si>
    <t>Sep. 30, 2017</t>
  </si>
  <si>
    <t>Oct. 30, 2017</t>
  </si>
  <si>
    <t>Document and Entity Information [Abstract]</t>
  </si>
  <si>
    <t>Entity Registrant Name</t>
  </si>
  <si>
    <t>MARINUS PHARMACEUTICAL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BALANCE SHEETS - USD ($) $ in Thousands</t>
  </si>
  <si>
    <t>Dec. 31, 2016</t>
  </si>
  <si>
    <t>Current assets:</t>
  </si>
  <si>
    <t>Cash and cash equivalents</t>
  </si>
  <si>
    <t>Short-term investments</t>
  </si>
  <si>
    <t>Prepaid expenses and other current assets</t>
  </si>
  <si>
    <t>Total current assets</t>
  </si>
  <si>
    <t>Property and equipment, net</t>
  </si>
  <si>
    <t>Investments</t>
  </si>
  <si>
    <t>Total assets</t>
  </si>
  <si>
    <t>Current liabilities:</t>
  </si>
  <si>
    <t>Accounts payable</t>
  </si>
  <si>
    <t>Accrued expenses</t>
  </si>
  <si>
    <t>Current portion of notes payable</t>
  </si>
  <si>
    <t>Total current liabilities</t>
  </si>
  <si>
    <t>Notes payable</t>
  </si>
  <si>
    <t>Other long-term liabilities</t>
  </si>
  <si>
    <t>Total liabilities</t>
  </si>
  <si>
    <t>Stockholders' equity:</t>
  </si>
  <si>
    <t>Preferred stock, $0.001 par value; 25,000,000 shares authorized, no shares issued and outstanding</t>
  </si>
  <si>
    <t xml:space="preserve"> </t>
  </si>
  <si>
    <t>Common stock, $0.001 par value; 100,000,000 shares authorized, 40,459,427 issued and 40,430,196 outstanding at September 30, 2017 and 19,734,351 issued and 19,705,120 outstanding at December 31, 2016</t>
  </si>
  <si>
    <t>Additional paid-in capital</t>
  </si>
  <si>
    <t>Treasury stock at cost, 29,231 shares at September 30, 2017 and December 31, 2016</t>
  </si>
  <si>
    <t>Accumulated other comprehensiv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AND COMPREHENSIVE LOSS - USD ($) $ in Thousands</t>
  </si>
  <si>
    <t>3 Months Ended</t>
  </si>
  <si>
    <t>Sep. 30, 2016</t>
  </si>
  <si>
    <t>Expenses:</t>
  </si>
  <si>
    <t>Research and development</t>
  </si>
  <si>
    <t>General and administrative</t>
  </si>
  <si>
    <t>Loss from operations</t>
  </si>
  <si>
    <t>Interest income</t>
  </si>
  <si>
    <t>Interest expense</t>
  </si>
  <si>
    <t>Other income (expense)</t>
  </si>
  <si>
    <t>Net loss</t>
  </si>
  <si>
    <t>Per share information:</t>
  </si>
  <si>
    <t>Net loss per share of common stock-basic and diluted (in dollars per share)</t>
  </si>
  <si>
    <t>Basic and diluted weighted average shares outstanding (in shares)</t>
  </si>
  <si>
    <t>Other comprehensive loss:</t>
  </si>
  <si>
    <t>Unrealized loss on available-for-sale securities</t>
  </si>
  <si>
    <t>Total comprehensive loss</t>
  </si>
  <si>
    <t>STATEMENTS OF CASH FLOWS - USD ($) $ in Thousands</t>
  </si>
  <si>
    <t>Cash flows from operating activities</t>
  </si>
  <si>
    <t>Adjustments to reconcile net loss to net cash used in operating activities:</t>
  </si>
  <si>
    <t>Depreciation</t>
  </si>
  <si>
    <t>Stock-based compensation expense</t>
  </si>
  <si>
    <t>Amortization of debt issuance costs</t>
  </si>
  <si>
    <t>Amortization of discount on investments</t>
  </si>
  <si>
    <t>Changes in operating assets and liabilities:</t>
  </si>
  <si>
    <t>Prepaid expenses and other assets</t>
  </si>
  <si>
    <t>Accounts payable and accrued expenses</t>
  </si>
  <si>
    <t>Net cash used in operating activities</t>
  </si>
  <si>
    <t>Cash flows from investing activities</t>
  </si>
  <si>
    <t>Purchases of investments</t>
  </si>
  <si>
    <t>Maturities of short-term investments</t>
  </si>
  <si>
    <t>Purchases of property and equipment</t>
  </si>
  <si>
    <t>Net cash (used in) provided by investing activities</t>
  </si>
  <si>
    <t>Cash flows from financing activities</t>
  </si>
  <si>
    <t>Proceeds from exercise of stock options</t>
  </si>
  <si>
    <t>Principal payments of notes payable</t>
  </si>
  <si>
    <t>Proceeds from equity offerings, net of offering costs</t>
  </si>
  <si>
    <t>Net cash provided by (used in) financing activities</t>
  </si>
  <si>
    <t>Net increase (decrease) in cash and cash equivalents</t>
  </si>
  <si>
    <t>Cash and cash equivalents-beginning of period</t>
  </si>
  <si>
    <t>Cash and cash equivalents-end of period</t>
  </si>
  <si>
    <t>Supplemental disclosure of cash flow information</t>
  </si>
  <si>
    <t>Cash paid for interest</t>
  </si>
  <si>
    <t>Payment on notes payable in accounts payable</t>
  </si>
  <si>
    <t>Property and equipment in accounts payable</t>
  </si>
  <si>
    <t>Accrued equity offering costs</t>
  </si>
  <si>
    <t>Description of the Business and Liquidity</t>
  </si>
  <si>
    <t>1. Description of the Business and Liquidity
We are a clinical stage biopharmaceutical company focused on developing and commercializing innovative therapeutics to treat epilepsy and neuropsychiatric disorders. Our clinical stage product candidate, ganaxolone, is a positive allosteric modulator of the GABA A receptor being developed in three different dose forms (intravenous, oral capsule and oral liquid) intended to maximize therapeutic reach to adult and pediatric patient populations in both acute and chronic care settings and in both in-patient and self-administered settings. The GABA A receptor is a well‑characterized target in the brain known for both anti‑seizure, anti-depression and anti‑anxiety effects. Our primary focus to date has been directed towards developing business strategies, conducting research and development activities, and conducting preclinical testing and human clinical trials for our product candidate.
Liquidity
We have not generated any product revenues and have incurred operating losses since inception.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September 30, 2017 was $140.0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
In connection with the closing of a secondary public offering during the third quarter of 2017, we issued a total of 10,733,334 shares of common stock resulting in aggregate net proceeds, after underwriting discounts and commissions and other estimated offering expenses, of $37.7 million. We believe that our cash, cash equivalents and investment balance as of September 30, 2017 is adequate to fund our operations for at least the next 12 months.</t>
  </si>
  <si>
    <t>Summary of Significant Accounting Policies</t>
  </si>
  <si>
    <t>2. Summary of Significant Accounting Policies
Basis of Presentation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for annual financial statements. In the opinion of management, these unaudited interim consolidated financial statements reflect the elimination of all intercompany accounts and transactions and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16 and accompanying notes thereto included in our annual report on Form 10-K filed with the SEC on March 13,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Research and development costs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Research and development costs are net of state research and development tax credits which were sold to a third party for cash in the amount of $0.4 million for the three and nine months ended September 30, 2017.
Recent Accounting Pronouncements
In February 2016, the Financial Accounting Standard Board (FASB) issued Accounting Standards Update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interim or annual consolidated financial statements .
In August 2016, the FASB issued ASU 2016-15, Statement of Cash Flows , which amends the guidance in Accounting Standards Codificatio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do not expect the adoption of this ASU to have a material effect on our interim or annual consolidated financial statements.
In May 2017, the FASB issued ASU 2017-09,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with early adoption permitted. We do not expect the adoption of this ASU to have a material effect on our interim or annual consolidated financial statements.</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Valuation Techniques - Level 2 Inputs
The Company estimates the fair values of its financial instruments categorized as level 2 in the fair value hierarchy, including U.S. Treasury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September 30, 2017.
The following fair value hierarchy table presents information about each major category of our financial assets and liabilities measured at fair value on a recurring basis (in thousands):
Level 1
Level 2
Level 3
Total
September 30, 2017
Assets
Money market funds (cash equivalents)
$
37,171
$
—
$
—
$
37,171
Certificates of deposit
496
—
—
496
U.S. Treasury securities
—
24,877
—
24,877
Total assets
$
37,667
$
24,877
$
—
$
62,544
December 31, 2016
Assets
Money market funds (cash equivalents)
$
25,629
$
—
$
—
$
25,629
Certificates of deposit
3,922
—
—
3,922
Total assets
$
29,551
$
—
$
—
$
29,551</t>
  </si>
  <si>
    <t>Accrued Expenses</t>
  </si>
  <si>
    <t>4. Accrued Expenses
At September 30, 2017 and December 31, 2016 accrued expenses consisted of the following (in thousands):
September 30,
December 31,
2017
2016
Payroll and related costs
$
984
$
880
Clinical trials and drug development
536
681
Professional fees
248
101
Other
28
113
Total accrued expenses
$
1,796
$
1,775</t>
  </si>
  <si>
    <t>Notes Payable</t>
  </si>
  <si>
    <t xml:space="preserve">5. Notes Payable
In 2014, we borrowed an aggregate of $7.0 million in connection with a Loan and Security Agreement, as amended (LSA). In July 2017, we paid in full the entire outstanding term loans balance of $3.5 million and accrued interest, with no penalty for prepayment. Through July 2017 and pursuant to the terms of the LSA, we were required to make monthly interest payments for all outstanding borrowings at an interest rate equal to the greater of (a) prime rate plus 3.25% or (b) 6.5% and monthly principal payments of 1/24th of our principal borrowings plus interest.
Interest expense related to the term loans was $3 thousand and $159 thousand for the three and nine months ended September 30, 2017. As of September 30, 2017, we had no accrued interest. </t>
  </si>
  <si>
    <t>Loss Per Share of Common Stock</t>
  </si>
  <si>
    <t>6.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and summarized in the table below:
September 30,
2017
2016
Restricted stock
239,800
196,275
Stock options
2,910,761
2,238,197
3,150,561
2,434,472</t>
  </si>
  <si>
    <t>7. Investments
As of September 30, 2017, our investments consisted of U.S. Treasury securities, maturing at various dates through January 2019, and certificates of deposit with various financial institutions maturing in November 2017. U.S. Treasury securities are classified as short- or long-term investments on our consolidated balance sheets based on maturity and certificates of deposit are classified as short-term investments on our consolidated balance sheets. U.S Treasury securities are classified as available-for-sale and are recorded at fair value. Certificates of deposits are classified as held-to-maturity and are recorded at amortized cost, which approximates fair value.
As of September 30, 2017, all five of our U.S. Treasury securities were in an unrealized loss position, none of which had been in an unrealized loss position for 12 months or greater. Total amortized cost and fair value were each $24.9 million as of September 30, 2017. Based on review of these securities, we believe that the cost basis of these available-for-sale securities is recoverable and that there were no other-than-temporary impairments on these securities as of September 30, 2017.</t>
  </si>
  <si>
    <t>Stockholders' Equity</t>
  </si>
  <si>
    <t xml:space="preserve">8. Stockholders’ Equity
In 2005, we adopted the 2005 Stock Option and Incentive Plan (2005 Plan) that authorizes us to grant options, restricted stock and other equity-based awards. As of September 30, 2017, 430,922 options to purchase shares of common stock were outstanding pursuant to grants in connection with the 2005 Plan. No additional shares are available for issuance under the 2005 Plan.
Effective August 2014, we adopted our 2014 Equity Incentive Plan, amended in May 2017 (2014 Plan), that authorizes us to grant options, restricted stock, and other equity-based awards, subject to adjustment in accordance with the 2014 Plan. The amount, terms of grants, and exercisability provisions are determined and set by our board of directors. As of September 30, 2017, 2,479,839 options to purchase shares of common stock and 239,800 shares of restricted stock were outstanding pursuant to grants in connection with the 2014 Plan, and 1,258,825 shares of common stock were available for future issuance. The amount, terms of grants, and exercisability provisions are determined and set by our board of directors.
Stock Options
There were 2,910,761 stock options outstanding as of September 30, 2017 at a weighted-average exercise price of $4.99 per share. During the nine months ended September 30, 2017, 829,800 options were granted to employees, directors and consultants at a weighted-average exercise price of $1.27 per share, and 158,083 options were forfeited at a weighted-average exercise price of $7.85 per share.
Total compensation cost recognized for all stock option awards in the statements of operations is as follows (in thousands):
Three Months Ended
Nine Months Ended
September 30,
September 30,
2017
2016
2017
2016
Research and development
$
172
$
265
$
542
$
710
General and administrative
381
487
1,336
1,518
Total
$
553
$
752
$
1,878
$
2,228
Restricted Stock
All issued and outstanding restricted shares of common stock are time-based, and become vested between one and three years after the grant date. Compensation expense is recorded ratably over the requisite service period. Compensation expense related to restricted stock is measured based on the fair value using the closing market price of our common stock on the date of the grant.
During the nine months ended September 30, 2017, we issued 245,200 restricted shares of common stock to employees, directors and consultants. As of September 30, 2017, there were 239,800 restricted shares of common stock outstanding, and 179,700 shares vested during the nine months ended September 30, 2017.
Total compensation cost recognized for all restricted stock awards in the statements of operations is as follows (in thousands):
Three Months Ended
Nine Months Ended
September 30,
September 30,
2017
2016
2017
2016
Research and development
$
51
$
19
$
100
$
19
General and administrative
128
29
273
29
Total
$
179
$
48
$
373
$
48
Equity Distribution Agreement
In August 2015, we entered into an Equity Distribution Agreement (EDA) with JMP Securities LLC (JMP), under which JMP, as our exclusive agent, at our discretion and at such times that we may determine from time to time, may sell over a three-year period from the execution of the agreement up to a maximum of $35 million of shares of our common stock. We are not required to sell any shares at any time during the term of the EDA.
The EDA will terminate upon the earliest of: (1) the sale of all shares subject to the EDA, (2) August 15, 2018 or (3) the termination of the EDA in accordance with its terms. Either party may terminate the EDA at any time upon written notification to the other party in accordance with the EDA, and upon such notification, the offering will terminate.
We agreed to pay JMP a commission of up to 3.0% of the gross sales price of any shares sold pursuant to the EDA. With the exception of expenses related to the shares, JMP will be responsible for all of its own costs and expenses incurred in connection with the offering.
During the nine months ended September 30, 2017, we issued 9,768,142 shares of our common stock pursuant to the EDA for aggregate net proceeds to us of $14.9 million. As of September 30, 2017, $19.8 million remained available under the EDA. </t>
  </si>
  <si>
    <t>Commitments</t>
  </si>
  <si>
    <t>9. Commitments
In March 2017, the Company and CyDex Pharmaceuticals, Inc. (CyDex) entered into a License Agreement and a Supply Agreement. Under the terms of the License Agreement, CyDex has granted us an exclusive license to use CyDex’s Captisol drug formulation system and related intellectual property in connection with the development and commercialization of ganaxolone in any and all therapeutic uses in humans, with some exceptions.
As consideration for this license, we paid an upfront fee which was recorded as research and development expense in the three months ended March 31, 2017, and are required to make additional payments in the future upon achievement of various specified clinical and regulatory milestones. We will also be required to pay royalties to CyDex on sales of ganaxolone, if successfully developed, in the low-to-mid single digits based on levels of annual net sales.
Under the terms of the Supply Agreement, we are required to purchase all of our requirements for Captisol with respect to ganaxolone from CyDex, and CyDex is required to supply us with Captisol for such purposes, subject to certain limitations.</t>
  </si>
  <si>
    <t>Summary of Significant Accounting Policies (Policies)</t>
  </si>
  <si>
    <t>Basis of Presentation</t>
  </si>
  <si>
    <t>Basis of Presentation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for annual financial statements. In the opinion of management, these unaudited interim consolidated financial statements reflect the elimination of all intercompany accounts and transactions and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16 and accompanying notes thereto included in our annual report on Form 10-K filed with the SEC on March 13,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si>
  <si>
    <t>Research and development costs</t>
  </si>
  <si>
    <t>Research and development costs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Research and development costs are net of state research and development tax credits which were sold to a third party for cash in the amount of $0.4 million for the three and nine months ended September 30, 2017.</t>
  </si>
  <si>
    <t>Recent Accounting Pronouncements</t>
  </si>
  <si>
    <t>Recent Accounting Pronouncements
In February 2016, the Financial Accounting Standard Board (FASB) issued Accounting Standards Update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interim or annual consolidated financial statements .
In August 2016, the FASB issued ASU 2016-15, Statement of Cash Flows , which amends the guidance in Accounting Standards Codificatio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do not expect the adoption of this ASU to have a material effect on our interim or annual consolidated financial statements.
In May 2017, the FASB issued ASU 2017-09,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with early adoption permitted. We do not expect the adoption of this ASU to have a material effect on our interim or annual consolidated financial statements.</t>
  </si>
  <si>
    <t>Fair Value Measurements (Tables)</t>
  </si>
  <si>
    <t>Summary of major categories of financial assets and financial liabilities measured at fair value on a recurring basis</t>
  </si>
  <si>
    <t>The following fair value hierarchy table presents information about each major category of our financial assets and liabilities measured at fair value on a recurring basis (in thousands):
Level 1
Level 2
Level 3
Total
September 30, 2017
Assets
Money market funds (cash equivalents)
$
37,171
$
—
$
—
$
37,171
Certificates of deposit
496
—
—
496
U.S. Treasury securities
—
24,877
—
24,877
Total assets
$
37,667
$
24,877
$
—
$
62,544
December 31, 2016
Assets
Money market funds (cash equivalents)
$
25,629
$
—
$
—
$
25,629
Certificates of deposit
3,922
—
—
3,922
Total assets
$
29,551
$
—
$
—
$
29,551</t>
  </si>
  <si>
    <t>Accrued Expenses (Tables)</t>
  </si>
  <si>
    <t>Schedule of accrued expenses</t>
  </si>
  <si>
    <t>At September 30, 2017 and December 31, 2016 accrued expenses consisted of the following (in thousands):
September 30,
December 31,
2017
2016
Payroll and related costs
$
984
$
880
Clinical trials and drug development
536
681
Professional fees
248
101
Other
28
113
Total accrued expenses
$
1,796
$
1,775</t>
  </si>
  <si>
    <t>Loss Per Share of Common Stock (Tables)</t>
  </si>
  <si>
    <t>Schedule of antidilutive securities excluded from the computation of diluted weighted average shares outstanding</t>
  </si>
  <si>
    <t>September 30,
2017
2016
Restricted stock
239,800
196,275
Stock options
2,910,761
2,238,197
3,150,561
2,434,472</t>
  </si>
  <si>
    <t>Stockholders' Equity (Tables)</t>
  </si>
  <si>
    <t>Stock option</t>
  </si>
  <si>
    <t>Schedule of total compensation cost recognized in the statement of operations</t>
  </si>
  <si>
    <t>Total compensation cost recognized for all stock option awards in the statements of operations is as follows (in thousands):
Three Months Ended
Nine Months Ended
September 30,
September 30,
2017
2016
2017
2016
Research and development
$
172
$
265
$
542
$
710
General and administrative
381
487
1,336
1,518
Total
$
553
$
752
$
1,878
$
2,228</t>
  </si>
  <si>
    <t>Restricted stock</t>
  </si>
  <si>
    <t>Total compensation cost recognized for all restricted stock awards in the statements of operations is as follows (in thousands):
Three Months Ended
Nine Months Ended
September 30,
September 30,
2017
2016
2017
2016
Research and development
$
51
$
19
$
100
$
19
General and administrative
128
29
273
29
Total
$
179
$
48
$
373
$
48</t>
  </si>
  <si>
    <t>Description of the Business and Liquidity (Details) $ in Thousands</t>
  </si>
  <si>
    <t>Sep. 30, 2017USD ($)itemshares</t>
  </si>
  <si>
    <t>Dec. 31, 2016USD ($)</t>
  </si>
  <si>
    <t>Number of dose forms for modulator | item</t>
  </si>
  <si>
    <t>Liquidity</t>
  </si>
  <si>
    <t>Secondary public offering</t>
  </si>
  <si>
    <t>Common stock issued (in shares) | shares</t>
  </si>
  <si>
    <t>Proceeds from issuance of common stock, net of issuance costs</t>
  </si>
  <si>
    <t>Summary of Significant Accounting Policies (Details) - USD ($) $ in Millions</t>
  </si>
  <si>
    <t>Sale of research and development tax credits to third party</t>
  </si>
  <si>
    <t>Fair Value Measurements (Details) - Recurring basis - USD ($) $ in Thousands</t>
  </si>
  <si>
    <t>Assets</t>
  </si>
  <si>
    <t>U.S. Treasury securities</t>
  </si>
  <si>
    <t>Money market funds</t>
  </si>
  <si>
    <t>Cash and cash equivalents, fair value</t>
  </si>
  <si>
    <t>Certificates of deposit</t>
  </si>
  <si>
    <t>Level 1 | Money market funds</t>
  </si>
  <si>
    <t>Level 1 | Certificates of deposit</t>
  </si>
  <si>
    <t>Level 2 | U.S. Treasury securities</t>
  </si>
  <si>
    <t>Accrued Expenses (Details) - USD ($) $ in Thousands</t>
  </si>
  <si>
    <t>Payroll and related costs</t>
  </si>
  <si>
    <t>Clinical trials and drug development</t>
  </si>
  <si>
    <t>Professional fees</t>
  </si>
  <si>
    <t>Other</t>
  </si>
  <si>
    <t>Total accrued expenses</t>
  </si>
  <si>
    <t>Notes Payable (Details) - USD ($) $ in Thousands</t>
  </si>
  <si>
    <t>1 Months Ended</t>
  </si>
  <si>
    <t>7 Months Ended</t>
  </si>
  <si>
    <t>12 Months Ended</t>
  </si>
  <si>
    <t>Jul. 31, 2017</t>
  </si>
  <si>
    <t>Dec. 31, 2014</t>
  </si>
  <si>
    <t>Interest Expense</t>
  </si>
  <si>
    <t>Credit facility</t>
  </si>
  <si>
    <t>Proceeds from the issuance of debt</t>
  </si>
  <si>
    <t>Term loans balance paid in full</t>
  </si>
  <si>
    <t>Penalty for prepayment</t>
  </si>
  <si>
    <t>Accrued interest rate (as a percent)</t>
  </si>
  <si>
    <t>6.50%</t>
  </si>
  <si>
    <t>Monthly payments (as a percent)</t>
  </si>
  <si>
    <t>4.166%</t>
  </si>
  <si>
    <t>Accrued interest</t>
  </si>
  <si>
    <t>Credit facility | Prime rate</t>
  </si>
  <si>
    <t>Variable interest rate</t>
  </si>
  <si>
    <t>prime</t>
  </si>
  <si>
    <t>Variable rate basis (as a percent)</t>
  </si>
  <si>
    <t>3.25%</t>
  </si>
  <si>
    <t>Loss Per Share of Common Stock (Details) - shares</t>
  </si>
  <si>
    <t>Loss per share of common stock</t>
  </si>
  <si>
    <t>Antidilutive securities excluded from the computation of diluted weighted average shares outstanding (in shares)</t>
  </si>
  <si>
    <t>Stock options</t>
  </si>
  <si>
    <t>Investments (Details) - U.S. Treasury securities $ in Thousands</t>
  </si>
  <si>
    <t>Sep. 30, 2017USD ($)security</t>
  </si>
  <si>
    <t>Schedule of Available-for-sale Securities [Line Items]</t>
  </si>
  <si>
    <t>Number of securities in an unrealized loss position | security</t>
  </si>
  <si>
    <t>Number of securities in an unrealized loss position for 12 months or greater | security</t>
  </si>
  <si>
    <t>Total amortized cost</t>
  </si>
  <si>
    <t>Total fair value</t>
  </si>
  <si>
    <t>Other-than-temporary impairments</t>
  </si>
  <si>
    <t>Stockholders' Equity (Details) - USD ($) $ / shares in Units, $ in Thousands</t>
  </si>
  <si>
    <t>Stock option and incentive plans</t>
  </si>
  <si>
    <t>Total compensation cost</t>
  </si>
  <si>
    <t>Stock Options</t>
  </si>
  <si>
    <t>Outstanding (in shares)</t>
  </si>
  <si>
    <t>Outstanding, weighted-average exercise price (in dollars per share)</t>
  </si>
  <si>
    <t>Granted (in shares)</t>
  </si>
  <si>
    <t>Granted, weighted-average exercise price (in dollars per share)</t>
  </si>
  <si>
    <t>Forfeited (in shares)</t>
  </si>
  <si>
    <t>Forfeited, weighted-average exercise price (in dollars per share)</t>
  </si>
  <si>
    <t>Stock option | Research and development</t>
  </si>
  <si>
    <t>Stock option | General and administrative</t>
  </si>
  <si>
    <t>Shares</t>
  </si>
  <si>
    <t>Issued (in shares)</t>
  </si>
  <si>
    <t>Vested (in shares)</t>
  </si>
  <si>
    <t>Restricted stock | Minimum</t>
  </si>
  <si>
    <t>Vesting period</t>
  </si>
  <si>
    <t>1 year</t>
  </si>
  <si>
    <t>Restricted stock | Maximum</t>
  </si>
  <si>
    <t>3 years</t>
  </si>
  <si>
    <t>Restricted stock | Research and development</t>
  </si>
  <si>
    <t>Restricted stock | General and administrative</t>
  </si>
  <si>
    <t>2005 Plan</t>
  </si>
  <si>
    <t>Common stock reserved for issuance (in shares)</t>
  </si>
  <si>
    <t>2005 Plan | Stock option</t>
  </si>
  <si>
    <t>2014 Plan</t>
  </si>
  <si>
    <t>2014 Plan | Stock option</t>
  </si>
  <si>
    <t>2014 Plan | Restricted stock</t>
  </si>
  <si>
    <t>Stockholders' Equity – Equity Distribution Agreement (Details) - USD ($) $ in Millions</t>
  </si>
  <si>
    <t>Aug. 31, 2015</t>
  </si>
  <si>
    <t>Share-based Compensation Arrangement by Share-based Payment Award [Line Items]</t>
  </si>
  <si>
    <t>Equity Distribution Agreement</t>
  </si>
  <si>
    <t>Term of Equity Distribution Agreement</t>
  </si>
  <si>
    <t>Value of common stock authorized</t>
  </si>
  <si>
    <t>Net proceeds from common stock</t>
  </si>
  <si>
    <t>Equity Distribution Agreement | Maximum</t>
  </si>
  <si>
    <t>Sale of common stock, commission percentage</t>
  </si>
  <si>
    <t>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43019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v>
      </c>
    </row>
    <row r="3" spans="1:2">
      <c r="A3" s="3" t="s">
        <v>32</v>
      </c>
    </row>
    <row r="4" spans="1:2">
      <c r="A4" s="4" t="s">
        <v>32</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11</v>
      </c>
    </row>
    <row r="4" spans="1:2">
      <c r="A4" s="4" t="s">
        <v>127</v>
      </c>
      <c r="B4" s="4" t="s">
        <v>128</v>
      </c>
    </row>
    <row r="5" spans="1:2">
      <c r="A5" s="4" t="s">
        <v>129</v>
      </c>
      <c r="B5" s="4" t="s">
        <v>130</v>
      </c>
    </row>
    <row r="6" spans="1:2">
      <c r="A6" s="4" t="s">
        <v>131</v>
      </c>
      <c r="B6" s="4" t="s">
        <v>132</v>
      </c>
    </row>
    <row r="7" spans="1:2">
      <c r="A7" s="4" t="s">
        <v>133</v>
      </c>
      <c r="B7"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3</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15</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9</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4" t="s">
        <v>145</v>
      </c>
    </row>
    <row r="4" spans="1:2">
      <c r="A4" s="4" t="s">
        <v>146</v>
      </c>
      <c r="B4" s="4" t="s">
        <v>147</v>
      </c>
    </row>
    <row r="5" spans="1:2">
      <c r="A5" s="4" t="s">
        <v>148</v>
      </c>
    </row>
    <row r="6" spans="1:2">
      <c r="A6" s="4" t="s">
        <v>146</v>
      </c>
      <c r="B6"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530</v>
      </c>
      <c r="C3" s="7" t="n">
        <v>26178</v>
      </c>
    </row>
    <row r="4" spans="1:3">
      <c r="A4" s="4" t="s">
        <v>28</v>
      </c>
      <c r="B4" s="5" t="n">
        <v>5435</v>
      </c>
      <c r="C4" s="5" t="n">
        <v>3922</v>
      </c>
    </row>
    <row r="5" spans="1:3">
      <c r="A5" s="4" t="s">
        <v>29</v>
      </c>
      <c r="B5" s="5" t="n">
        <v>582</v>
      </c>
      <c r="C5" s="5" t="n">
        <v>199</v>
      </c>
    </row>
    <row r="6" spans="1:3">
      <c r="A6" s="4" t="s">
        <v>30</v>
      </c>
      <c r="B6" s="5" t="n">
        <v>43547</v>
      </c>
      <c r="C6" s="5" t="n">
        <v>30299</v>
      </c>
    </row>
    <row r="7" spans="1:3">
      <c r="A7" s="4" t="s">
        <v>31</v>
      </c>
      <c r="B7" s="5" t="n">
        <v>1172</v>
      </c>
      <c r="C7" s="5" t="n">
        <v>1148</v>
      </c>
    </row>
    <row r="8" spans="1:3">
      <c r="A8" s="4" t="s">
        <v>32</v>
      </c>
      <c r="B8" s="5" t="n">
        <v>19938</v>
      </c>
    </row>
    <row r="9" spans="1:3">
      <c r="A9" s="4" t="s">
        <v>33</v>
      </c>
      <c r="B9" s="5" t="n">
        <v>64657</v>
      </c>
      <c r="C9" s="5" t="n">
        <v>31447</v>
      </c>
    </row>
    <row r="10" spans="1:3">
      <c r="A10" s="3" t="s">
        <v>34</v>
      </c>
    </row>
    <row r="11" spans="1:3">
      <c r="A11" s="4" t="s">
        <v>35</v>
      </c>
      <c r="B11" s="5" t="n">
        <v>634</v>
      </c>
      <c r="C11" s="5" t="n">
        <v>2809</v>
      </c>
    </row>
    <row r="12" spans="1:3">
      <c r="A12" s="4" t="s">
        <v>36</v>
      </c>
      <c r="B12" s="5" t="n">
        <v>1796</v>
      </c>
      <c r="C12" s="5" t="n">
        <v>1775</v>
      </c>
    </row>
    <row r="13" spans="1:3">
      <c r="A13" s="4" t="s">
        <v>37</v>
      </c>
      <c r="C13" s="5" t="n">
        <v>3500</v>
      </c>
    </row>
    <row r="14" spans="1:3">
      <c r="A14" s="4" t="s">
        <v>38</v>
      </c>
      <c r="B14" s="5" t="n">
        <v>2430</v>
      </c>
      <c r="C14" s="5" t="n">
        <v>8084</v>
      </c>
    </row>
    <row r="15" spans="1:3">
      <c r="A15" s="4" t="s">
        <v>39</v>
      </c>
      <c r="C15" s="5" t="n">
        <v>1743</v>
      </c>
    </row>
    <row r="16" spans="1:3">
      <c r="A16" s="4" t="s">
        <v>40</v>
      </c>
      <c r="B16" s="5" t="n">
        <v>127</v>
      </c>
      <c r="C16" s="5" t="n">
        <v>141</v>
      </c>
    </row>
    <row r="17" spans="1:3">
      <c r="A17" s="4" t="s">
        <v>41</v>
      </c>
      <c r="B17" s="5" t="n">
        <v>2557</v>
      </c>
      <c r="C17" s="5" t="n">
        <v>9968</v>
      </c>
    </row>
    <row r="18" spans="1:3">
      <c r="A18" s="3" t="s">
        <v>42</v>
      </c>
    </row>
    <row r="19" spans="1:3">
      <c r="A19" s="4" t="s">
        <v>43</v>
      </c>
      <c r="B19" s="4" t="s">
        <v>44</v>
      </c>
      <c r="C19" s="4" t="s">
        <v>44</v>
      </c>
    </row>
    <row r="20" spans="1:3">
      <c r="A20" s="4" t="s">
        <v>45</v>
      </c>
      <c r="B20" s="5" t="n">
        <v>40</v>
      </c>
      <c r="C20" s="5" t="n">
        <v>20</v>
      </c>
    </row>
    <row r="21" spans="1:3">
      <c r="A21" s="4" t="s">
        <v>46</v>
      </c>
      <c r="B21" s="5" t="n">
        <v>202067</v>
      </c>
      <c r="C21" s="5" t="n">
        <v>147288</v>
      </c>
    </row>
    <row r="22" spans="1:3">
      <c r="A22" s="4" t="s">
        <v>47</v>
      </c>
      <c r="B22" s="4" t="s">
        <v>44</v>
      </c>
      <c r="C22" s="4" t="s">
        <v>44</v>
      </c>
    </row>
    <row r="23" spans="1:3">
      <c r="A23" s="4" t="s">
        <v>48</v>
      </c>
      <c r="B23" s="5" t="n">
        <v>-18</v>
      </c>
    </row>
    <row r="24" spans="1:3">
      <c r="A24" s="4" t="s">
        <v>49</v>
      </c>
      <c r="B24" s="5" t="n">
        <v>-139989</v>
      </c>
      <c r="C24" s="5" t="n">
        <v>-125829</v>
      </c>
    </row>
    <row r="25" spans="1:3">
      <c r="A25" s="4" t="s">
        <v>50</v>
      </c>
      <c r="B25" s="5" t="n">
        <v>62100</v>
      </c>
      <c r="C25" s="5" t="n">
        <v>21479</v>
      </c>
    </row>
    <row r="26" spans="1:3">
      <c r="A26" s="4" t="s">
        <v>51</v>
      </c>
      <c r="B26" s="7" t="n">
        <v>64657</v>
      </c>
      <c r="C26" s="7" t="n">
        <v>31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31"/>
    <col customWidth="1" max="3" min="3" width="21"/>
  </cols>
  <sheetData>
    <row r="1" spans="1:3">
      <c r="A1" s="1" t="s">
        <v>150</v>
      </c>
      <c r="B1" s="2" t="s">
        <v>64</v>
      </c>
    </row>
    <row r="2" spans="1:3">
      <c r="B2" s="2" t="s">
        <v>151</v>
      </c>
      <c r="C2" s="2" t="s">
        <v>152</v>
      </c>
    </row>
    <row r="3" spans="1:3">
      <c r="A3" s="4" t="s">
        <v>153</v>
      </c>
      <c r="B3" s="5" t="n">
        <v>3</v>
      </c>
    </row>
    <row r="4" spans="1:3">
      <c r="A4" s="3" t="s">
        <v>154</v>
      </c>
    </row>
    <row r="5" spans="1:3">
      <c r="A5" s="4" t="s">
        <v>49</v>
      </c>
      <c r="B5" s="7" t="n">
        <v>-139989</v>
      </c>
      <c r="C5" s="7" t="n">
        <v>-125829</v>
      </c>
    </row>
    <row r="6" spans="1:3">
      <c r="A6" s="4" t="s">
        <v>155</v>
      </c>
    </row>
    <row r="7" spans="1:3">
      <c r="A7" s="3" t="s">
        <v>154</v>
      </c>
    </row>
    <row r="8" spans="1:3">
      <c r="A8" s="4" t="s">
        <v>156</v>
      </c>
      <c r="B8" s="5" t="n">
        <v>10733334</v>
      </c>
    </row>
    <row r="9" spans="1:3">
      <c r="A9" s="4" t="s">
        <v>157</v>
      </c>
      <c r="B9" s="7" t="n">
        <v>377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158</v>
      </c>
      <c r="B1" s="2" t="s">
        <v>64</v>
      </c>
      <c r="C1" s="2" t="s">
        <v>1</v>
      </c>
    </row>
    <row r="2" spans="1:3">
      <c r="B2" s="2" t="s">
        <v>2</v>
      </c>
      <c r="C2" s="2" t="s">
        <v>2</v>
      </c>
    </row>
    <row r="3" spans="1:3">
      <c r="A3" s="3" t="s">
        <v>111</v>
      </c>
    </row>
    <row r="4" spans="1:3">
      <c r="A4" s="4" t="s">
        <v>159</v>
      </c>
      <c r="B4" s="10" t="n">
        <v>0.4</v>
      </c>
      <c r="C4" s="10" t="n">
        <v>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0</v>
      </c>
      <c r="B1" s="2" t="s">
        <v>2</v>
      </c>
      <c r="C1" s="2" t="s">
        <v>25</v>
      </c>
    </row>
    <row r="2" spans="1:3">
      <c r="A2" s="3" t="s">
        <v>161</v>
      </c>
    </row>
    <row r="3" spans="1:3">
      <c r="A3" s="4" t="s">
        <v>33</v>
      </c>
      <c r="B3" s="7" t="n">
        <v>62544</v>
      </c>
      <c r="C3" s="7" t="n">
        <v>29551</v>
      </c>
    </row>
    <row r="4" spans="1:3">
      <c r="A4" s="4" t="s">
        <v>162</v>
      </c>
    </row>
    <row r="5" spans="1:3">
      <c r="A5" s="3" t="s">
        <v>161</v>
      </c>
    </row>
    <row r="6" spans="1:3">
      <c r="A6" s="4" t="s">
        <v>32</v>
      </c>
      <c r="B6" s="5" t="n">
        <v>24877</v>
      </c>
    </row>
    <row r="7" spans="1:3">
      <c r="A7" s="4" t="s">
        <v>163</v>
      </c>
    </row>
    <row r="8" spans="1:3">
      <c r="A8" s="3" t="s">
        <v>161</v>
      </c>
    </row>
    <row r="9" spans="1:3">
      <c r="A9" s="4" t="s">
        <v>164</v>
      </c>
      <c r="B9" s="5" t="n">
        <v>37171</v>
      </c>
      <c r="C9" s="5" t="n">
        <v>25629</v>
      </c>
    </row>
    <row r="10" spans="1:3">
      <c r="A10" s="4" t="s">
        <v>165</v>
      </c>
    </row>
    <row r="11" spans="1:3">
      <c r="A11" s="3" t="s">
        <v>161</v>
      </c>
    </row>
    <row r="12" spans="1:3">
      <c r="A12" s="4" t="s">
        <v>32</v>
      </c>
      <c r="B12" s="5" t="n">
        <v>496</v>
      </c>
      <c r="C12" s="5" t="n">
        <v>3922</v>
      </c>
    </row>
    <row r="13" spans="1:3">
      <c r="A13" s="11" t="n">
        <v>1</v>
      </c>
    </row>
    <row r="14" spans="1:3">
      <c r="A14" s="3" t="s">
        <v>161</v>
      </c>
    </row>
    <row r="15" spans="1:3">
      <c r="A15" s="4" t="s">
        <v>33</v>
      </c>
      <c r="B15" s="5" t="n">
        <v>37667</v>
      </c>
      <c r="C15" s="5" t="n">
        <v>29551</v>
      </c>
    </row>
    <row r="16" spans="1:3">
      <c r="A16" s="4" t="s">
        <v>166</v>
      </c>
    </row>
    <row r="17" spans="1:3">
      <c r="A17" s="3" t="s">
        <v>161</v>
      </c>
    </row>
    <row r="18" spans="1:3">
      <c r="A18" s="4" t="s">
        <v>164</v>
      </c>
      <c r="B18" s="5" t="n">
        <v>37171</v>
      </c>
      <c r="C18" s="5" t="n">
        <v>25629</v>
      </c>
    </row>
    <row r="19" spans="1:3">
      <c r="A19" s="4" t="s">
        <v>167</v>
      </c>
    </row>
    <row r="20" spans="1:3">
      <c r="A20" s="3" t="s">
        <v>161</v>
      </c>
    </row>
    <row r="21" spans="1:3">
      <c r="A21" s="4" t="s">
        <v>32</v>
      </c>
      <c r="B21" s="5" t="n">
        <v>496</v>
      </c>
      <c r="C21" s="7" t="n">
        <v>3922</v>
      </c>
    </row>
    <row r="22" spans="1:3">
      <c r="A22" s="11" t="n">
        <v>2</v>
      </c>
    </row>
    <row r="23" spans="1:3">
      <c r="A23" s="3" t="s">
        <v>161</v>
      </c>
    </row>
    <row r="24" spans="1:3">
      <c r="A24" s="4" t="s">
        <v>33</v>
      </c>
      <c r="B24" s="5" t="n">
        <v>24877</v>
      </c>
    </row>
    <row r="25" spans="1:3">
      <c r="A25" s="4" t="s">
        <v>168</v>
      </c>
    </row>
    <row r="26" spans="1:3">
      <c r="A26" s="3" t="s">
        <v>161</v>
      </c>
    </row>
    <row r="27" spans="1:3">
      <c r="A27" s="4" t="s">
        <v>32</v>
      </c>
      <c r="B27" s="7" t="n">
        <v>248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9</v>
      </c>
      <c r="B1" s="2" t="s">
        <v>2</v>
      </c>
      <c r="C1" s="2" t="s">
        <v>25</v>
      </c>
    </row>
    <row r="2" spans="1:3">
      <c r="A2" s="3" t="s">
        <v>115</v>
      </c>
    </row>
    <row r="3" spans="1:3">
      <c r="A3" s="4" t="s">
        <v>170</v>
      </c>
      <c r="B3" s="7" t="n">
        <v>984</v>
      </c>
      <c r="C3" s="7" t="n">
        <v>880</v>
      </c>
    </row>
    <row r="4" spans="1:3">
      <c r="A4" s="4" t="s">
        <v>171</v>
      </c>
      <c r="B4" s="5" t="n">
        <v>536</v>
      </c>
      <c r="C4" s="5" t="n">
        <v>681</v>
      </c>
    </row>
    <row r="5" spans="1:3">
      <c r="A5" s="4" t="s">
        <v>172</v>
      </c>
      <c r="B5" s="5" t="n">
        <v>248</v>
      </c>
      <c r="C5" s="5" t="n">
        <v>101</v>
      </c>
    </row>
    <row r="6" spans="1:3">
      <c r="A6" s="4" t="s">
        <v>173</v>
      </c>
      <c r="B6" s="5" t="n">
        <v>28</v>
      </c>
      <c r="C6" s="5" t="n">
        <v>113</v>
      </c>
    </row>
    <row r="7" spans="1:3">
      <c r="A7" s="4" t="s">
        <v>174</v>
      </c>
      <c r="B7" s="7" t="n">
        <v>1796</v>
      </c>
      <c r="C7" s="7" t="n">
        <v>17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175</v>
      </c>
      <c r="B1" s="2" t="s">
        <v>176</v>
      </c>
      <c r="C1" s="2" t="s">
        <v>64</v>
      </c>
      <c r="E1" s="2" t="s">
        <v>177</v>
      </c>
      <c r="F1" s="2" t="s">
        <v>1</v>
      </c>
      <c r="H1" s="2" t="s">
        <v>178</v>
      </c>
    </row>
    <row r="2" spans="1:8">
      <c r="B2" s="2" t="s">
        <v>179</v>
      </c>
      <c r="C2" s="2" t="s">
        <v>2</v>
      </c>
      <c r="D2" s="2" t="s">
        <v>65</v>
      </c>
      <c r="E2" s="2" t="s">
        <v>179</v>
      </c>
      <c r="F2" s="2" t="s">
        <v>2</v>
      </c>
      <c r="G2" s="2" t="s">
        <v>65</v>
      </c>
      <c r="H2" s="2" t="s">
        <v>180</v>
      </c>
    </row>
    <row r="3" spans="1:8">
      <c r="A3" s="3" t="s">
        <v>117</v>
      </c>
    </row>
    <row r="4" spans="1:8">
      <c r="A4" s="4" t="s">
        <v>181</v>
      </c>
      <c r="C4" s="7" t="n">
        <v>3</v>
      </c>
      <c r="D4" s="7" t="n">
        <v>118</v>
      </c>
      <c r="F4" s="7" t="n">
        <v>159</v>
      </c>
      <c r="G4" s="7" t="n">
        <v>365</v>
      </c>
    </row>
    <row r="5" spans="1:8">
      <c r="A5" s="4" t="s">
        <v>182</v>
      </c>
    </row>
    <row r="6" spans="1:8">
      <c r="A6" s="3" t="s">
        <v>117</v>
      </c>
    </row>
    <row r="7" spans="1:8">
      <c r="A7" s="4" t="s">
        <v>183</v>
      </c>
      <c r="H7" s="7" t="n">
        <v>7000</v>
      </c>
    </row>
    <row r="8" spans="1:8">
      <c r="A8" s="4" t="s">
        <v>184</v>
      </c>
      <c r="B8" s="7" t="n">
        <v>3500</v>
      </c>
    </row>
    <row r="9" spans="1:8">
      <c r="A9" s="4" t="s">
        <v>185</v>
      </c>
      <c r="B9" s="7" t="n">
        <v>0</v>
      </c>
    </row>
    <row r="10" spans="1:8">
      <c r="A10" s="4" t="s">
        <v>186</v>
      </c>
      <c r="B10" s="4" t="s">
        <v>187</v>
      </c>
      <c r="E10" s="4" t="s">
        <v>187</v>
      </c>
    </row>
    <row r="11" spans="1:8">
      <c r="A11" s="4" t="s">
        <v>188</v>
      </c>
      <c r="E11" s="4" t="s">
        <v>189</v>
      </c>
    </row>
    <row r="12" spans="1:8">
      <c r="A12" s="4" t="s">
        <v>181</v>
      </c>
      <c r="C12" s="5" t="n">
        <v>3</v>
      </c>
      <c r="F12" s="5" t="n">
        <v>159</v>
      </c>
    </row>
    <row r="13" spans="1:8">
      <c r="A13" s="4" t="s">
        <v>190</v>
      </c>
      <c r="C13" s="7" t="n">
        <v>0</v>
      </c>
      <c r="F13" s="7" t="n">
        <v>0</v>
      </c>
    </row>
    <row r="14" spans="1:8">
      <c r="A14" s="4" t="s">
        <v>191</v>
      </c>
    </row>
    <row r="15" spans="1:8">
      <c r="A15" s="3" t="s">
        <v>117</v>
      </c>
    </row>
    <row r="16" spans="1:8">
      <c r="A16" s="4" t="s">
        <v>192</v>
      </c>
      <c r="E16" s="4" t="s">
        <v>193</v>
      </c>
    </row>
    <row r="17" spans="1:8">
      <c r="A17" s="4" t="s">
        <v>194</v>
      </c>
      <c r="E17" s="4" t="s">
        <v>195</v>
      </c>
    </row>
  </sheetData>
  <mergeCells count="3">
    <mergeCell ref="A1:A2"/>
    <mergeCell ref="C1:D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5</v>
      </c>
    </row>
    <row r="3" spans="1:3">
      <c r="A3" s="3" t="s">
        <v>197</v>
      </c>
    </row>
    <row r="4" spans="1:3">
      <c r="A4" s="4" t="s">
        <v>198</v>
      </c>
      <c r="B4" s="5" t="n">
        <v>3150561</v>
      </c>
      <c r="C4" s="5" t="n">
        <v>2434472</v>
      </c>
    </row>
    <row r="5" spans="1:3">
      <c r="A5" s="4" t="s">
        <v>148</v>
      </c>
    </row>
    <row r="6" spans="1:3">
      <c r="A6" s="3" t="s">
        <v>197</v>
      </c>
    </row>
    <row r="7" spans="1:3">
      <c r="A7" s="4" t="s">
        <v>198</v>
      </c>
      <c r="B7" s="5" t="n">
        <v>239800</v>
      </c>
      <c r="C7" s="5" t="n">
        <v>196275</v>
      </c>
    </row>
    <row r="8" spans="1:3">
      <c r="A8" s="4" t="s">
        <v>199</v>
      </c>
    </row>
    <row r="9" spans="1:3">
      <c r="A9" s="3" t="s">
        <v>197</v>
      </c>
    </row>
    <row r="10" spans="1:3">
      <c r="A10" s="4" t="s">
        <v>198</v>
      </c>
      <c r="B10" s="5" t="n">
        <v>2910761</v>
      </c>
      <c r="C10" s="5" t="n">
        <v>22381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200</v>
      </c>
      <c r="B1" s="2" t="s">
        <v>201</v>
      </c>
    </row>
    <row r="2" spans="1:2">
      <c r="A2" s="3" t="s">
        <v>202</v>
      </c>
    </row>
    <row r="3" spans="1:2">
      <c r="A3" s="4" t="s">
        <v>203</v>
      </c>
      <c r="B3" s="5" t="n">
        <v>5</v>
      </c>
    </row>
    <row r="4" spans="1:2">
      <c r="A4" s="4" t="s">
        <v>204</v>
      </c>
      <c r="B4" s="5" t="n">
        <v>0</v>
      </c>
    </row>
    <row r="5" spans="1:2">
      <c r="A5" s="4" t="s">
        <v>205</v>
      </c>
      <c r="B5" s="7" t="n">
        <v>24900</v>
      </c>
    </row>
    <row r="6" spans="1:2">
      <c r="A6" s="4" t="s">
        <v>206</v>
      </c>
      <c r="B6" s="5" t="n">
        <v>24900</v>
      </c>
    </row>
    <row r="7" spans="1:2">
      <c r="A7" s="4" t="s">
        <v>207</v>
      </c>
      <c r="B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08</v>
      </c>
      <c r="B1" s="2" t="s">
        <v>64</v>
      </c>
      <c r="D1" s="2" t="s">
        <v>1</v>
      </c>
    </row>
    <row r="2" spans="1:5">
      <c r="B2" s="2" t="s">
        <v>2</v>
      </c>
      <c r="C2" s="2" t="s">
        <v>65</v>
      </c>
      <c r="D2" s="2" t="s">
        <v>2</v>
      </c>
      <c r="E2" s="2" t="s">
        <v>65</v>
      </c>
    </row>
    <row r="3" spans="1:5">
      <c r="A3" s="4" t="s">
        <v>145</v>
      </c>
    </row>
    <row r="4" spans="1:5">
      <c r="A4" s="3" t="s">
        <v>209</v>
      </c>
    </row>
    <row r="5" spans="1:5">
      <c r="A5" s="4" t="s">
        <v>210</v>
      </c>
      <c r="B5" s="7" t="n">
        <v>553</v>
      </c>
      <c r="C5" s="7" t="n">
        <v>752</v>
      </c>
      <c r="D5" s="7" t="n">
        <v>1878</v>
      </c>
      <c r="E5" s="7" t="n">
        <v>2228</v>
      </c>
    </row>
    <row r="6" spans="1:5">
      <c r="A6" s="3" t="s">
        <v>211</v>
      </c>
    </row>
    <row r="7" spans="1:5">
      <c r="A7" s="4" t="s">
        <v>212</v>
      </c>
      <c r="B7" s="5" t="n">
        <v>2910761</v>
      </c>
      <c r="D7" s="5" t="n">
        <v>2910761</v>
      </c>
    </row>
    <row r="8" spans="1:5">
      <c r="A8" s="4" t="s">
        <v>213</v>
      </c>
      <c r="B8" s="9" t="n">
        <v>4.99</v>
      </c>
      <c r="D8" s="9" t="n">
        <v>4.99</v>
      </c>
    </row>
    <row r="9" spans="1:5">
      <c r="A9" s="4" t="s">
        <v>214</v>
      </c>
      <c r="D9" s="5" t="n">
        <v>829800</v>
      </c>
    </row>
    <row r="10" spans="1:5">
      <c r="A10" s="4" t="s">
        <v>215</v>
      </c>
      <c r="D10" s="9" t="n">
        <v>1.27</v>
      </c>
    </row>
    <row r="11" spans="1:5">
      <c r="A11" s="4" t="s">
        <v>216</v>
      </c>
      <c r="D11" s="5" t="n">
        <v>158083</v>
      </c>
    </row>
    <row r="12" spans="1:5">
      <c r="A12" s="4" t="s">
        <v>217</v>
      </c>
      <c r="D12" s="9" t="n">
        <v>7.85</v>
      </c>
    </row>
    <row r="13" spans="1:5">
      <c r="A13" s="4" t="s">
        <v>218</v>
      </c>
    </row>
    <row r="14" spans="1:5">
      <c r="A14" s="3" t="s">
        <v>209</v>
      </c>
    </row>
    <row r="15" spans="1:5">
      <c r="A15" s="4" t="s">
        <v>210</v>
      </c>
      <c r="B15" s="7" t="n">
        <v>172</v>
      </c>
      <c r="C15" s="5" t="n">
        <v>265</v>
      </c>
      <c r="D15" s="7" t="n">
        <v>542</v>
      </c>
      <c r="E15" s="5" t="n">
        <v>710</v>
      </c>
    </row>
    <row r="16" spans="1:5">
      <c r="A16" s="4" t="s">
        <v>219</v>
      </c>
    </row>
    <row r="17" spans="1:5">
      <c r="A17" s="3" t="s">
        <v>209</v>
      </c>
    </row>
    <row r="18" spans="1:5">
      <c r="A18" s="4" t="s">
        <v>210</v>
      </c>
      <c r="B18" s="5" t="n">
        <v>381</v>
      </c>
      <c r="C18" s="5" t="n">
        <v>487</v>
      </c>
      <c r="D18" s="5" t="n">
        <v>1336</v>
      </c>
      <c r="E18" s="5" t="n">
        <v>1518</v>
      </c>
    </row>
    <row r="19" spans="1:5">
      <c r="A19" s="4" t="s">
        <v>148</v>
      </c>
    </row>
    <row r="20" spans="1:5">
      <c r="A20" s="3" t="s">
        <v>209</v>
      </c>
    </row>
    <row r="21" spans="1:5">
      <c r="A21" s="4" t="s">
        <v>210</v>
      </c>
      <c r="B21" s="7" t="n">
        <v>179</v>
      </c>
      <c r="C21" s="5" t="n">
        <v>48</v>
      </c>
      <c r="D21" s="7" t="n">
        <v>373</v>
      </c>
      <c r="E21" s="5" t="n">
        <v>48</v>
      </c>
    </row>
    <row r="22" spans="1:5">
      <c r="A22" s="3" t="s">
        <v>220</v>
      </c>
    </row>
    <row r="23" spans="1:5">
      <c r="A23" s="4" t="s">
        <v>212</v>
      </c>
      <c r="B23" s="5" t="n">
        <v>239800</v>
      </c>
      <c r="D23" s="5" t="n">
        <v>239800</v>
      </c>
    </row>
    <row r="24" spans="1:5">
      <c r="A24" s="4" t="s">
        <v>221</v>
      </c>
      <c r="D24" s="5" t="n">
        <v>245200</v>
      </c>
    </row>
    <row r="25" spans="1:5">
      <c r="A25" s="4" t="s">
        <v>222</v>
      </c>
      <c r="D25" s="5" t="n">
        <v>179700</v>
      </c>
    </row>
    <row r="26" spans="1:5">
      <c r="A26" s="4" t="s">
        <v>223</v>
      </c>
    </row>
    <row r="27" spans="1:5">
      <c r="A27" s="3" t="s">
        <v>209</v>
      </c>
    </row>
    <row r="28" spans="1:5">
      <c r="A28" s="4" t="s">
        <v>224</v>
      </c>
      <c r="D28" s="4" t="s">
        <v>225</v>
      </c>
    </row>
    <row r="29" spans="1:5">
      <c r="A29" s="4" t="s">
        <v>226</v>
      </c>
    </row>
    <row r="30" spans="1:5">
      <c r="A30" s="3" t="s">
        <v>209</v>
      </c>
    </row>
    <row r="31" spans="1:5">
      <c r="A31" s="4" t="s">
        <v>224</v>
      </c>
      <c r="D31" s="4" t="s">
        <v>227</v>
      </c>
    </row>
    <row r="32" spans="1:5">
      <c r="A32" s="4" t="s">
        <v>228</v>
      </c>
    </row>
    <row r="33" spans="1:5">
      <c r="A33" s="3" t="s">
        <v>209</v>
      </c>
    </row>
    <row r="34" spans="1:5">
      <c r="A34" s="4" t="s">
        <v>210</v>
      </c>
      <c r="B34" s="7" t="n">
        <v>51</v>
      </c>
      <c r="C34" s="5" t="n">
        <v>19</v>
      </c>
      <c r="D34" s="7" t="n">
        <v>100</v>
      </c>
      <c r="E34" s="5" t="n">
        <v>19</v>
      </c>
    </row>
    <row r="35" spans="1:5">
      <c r="A35" s="4" t="s">
        <v>229</v>
      </c>
    </row>
    <row r="36" spans="1:5">
      <c r="A36" s="3" t="s">
        <v>209</v>
      </c>
    </row>
    <row r="37" spans="1:5">
      <c r="A37" s="4" t="s">
        <v>210</v>
      </c>
      <c r="B37" s="7" t="n">
        <v>128</v>
      </c>
      <c r="C37" s="7" t="n">
        <v>29</v>
      </c>
      <c r="D37" s="7" t="n">
        <v>273</v>
      </c>
      <c r="E37" s="7" t="n">
        <v>29</v>
      </c>
    </row>
    <row r="38" spans="1:5">
      <c r="A38" s="4" t="s">
        <v>230</v>
      </c>
    </row>
    <row r="39" spans="1:5">
      <c r="A39" s="3" t="s">
        <v>209</v>
      </c>
    </row>
    <row r="40" spans="1:5">
      <c r="A40" s="4" t="s">
        <v>231</v>
      </c>
      <c r="B40" s="5" t="n">
        <v>0</v>
      </c>
      <c r="D40" s="5" t="n">
        <v>0</v>
      </c>
    </row>
    <row r="41" spans="1:5">
      <c r="A41" s="4" t="s">
        <v>232</v>
      </c>
    </row>
    <row r="42" spans="1:5">
      <c r="A42" s="3" t="s">
        <v>211</v>
      </c>
    </row>
    <row r="43" spans="1:5">
      <c r="A43" s="4" t="s">
        <v>212</v>
      </c>
      <c r="B43" s="5" t="n">
        <v>430922</v>
      </c>
      <c r="D43" s="5" t="n">
        <v>430922</v>
      </c>
    </row>
    <row r="44" spans="1:5">
      <c r="A44" s="4" t="s">
        <v>233</v>
      </c>
    </row>
    <row r="45" spans="1:5">
      <c r="A45" s="3" t="s">
        <v>209</v>
      </c>
    </row>
    <row r="46" spans="1:5">
      <c r="A46" s="4" t="s">
        <v>231</v>
      </c>
      <c r="B46" s="5" t="n">
        <v>1258825</v>
      </c>
      <c r="D46" s="5" t="n">
        <v>1258825</v>
      </c>
    </row>
    <row r="47" spans="1:5">
      <c r="A47" s="4" t="s">
        <v>234</v>
      </c>
    </row>
    <row r="48" spans="1:5">
      <c r="A48" s="3" t="s">
        <v>211</v>
      </c>
    </row>
    <row r="49" spans="1:5">
      <c r="A49" s="4" t="s">
        <v>212</v>
      </c>
      <c r="B49" s="5" t="n">
        <v>2479839</v>
      </c>
      <c r="D49" s="5" t="n">
        <v>2479839</v>
      </c>
    </row>
    <row r="50" spans="1:5">
      <c r="A50" s="4" t="s">
        <v>235</v>
      </c>
    </row>
    <row r="51" spans="1:5">
      <c r="A51" s="3" t="s">
        <v>220</v>
      </c>
    </row>
    <row r="52" spans="1:5">
      <c r="A52" s="4" t="s">
        <v>212</v>
      </c>
      <c r="B52" s="5" t="n">
        <v>239800</v>
      </c>
      <c r="D52" s="5" t="n">
        <v>2398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6</v>
      </c>
      <c r="B1" s="2" t="s">
        <v>176</v>
      </c>
      <c r="C1" s="2" t="s">
        <v>1</v>
      </c>
    </row>
    <row r="2" spans="1:4">
      <c r="B2" s="2" t="s">
        <v>237</v>
      </c>
      <c r="C2" s="2" t="s">
        <v>2</v>
      </c>
      <c r="D2" s="2" t="s">
        <v>25</v>
      </c>
    </row>
    <row r="3" spans="1:4">
      <c r="A3" s="3" t="s">
        <v>238</v>
      </c>
    </row>
    <row r="4" spans="1:4">
      <c r="A4" s="4" t="s">
        <v>60</v>
      </c>
      <c r="C4" s="5" t="n">
        <v>40459427</v>
      </c>
      <c r="D4" s="5" t="n">
        <v>19734351</v>
      </c>
    </row>
    <row r="5" spans="1:4">
      <c r="A5" s="4" t="s">
        <v>239</v>
      </c>
    </row>
    <row r="6" spans="1:4">
      <c r="A6" s="3" t="s">
        <v>238</v>
      </c>
    </row>
    <row r="7" spans="1:4">
      <c r="A7" s="4" t="s">
        <v>240</v>
      </c>
      <c r="B7" s="4" t="s">
        <v>227</v>
      </c>
    </row>
    <row r="8" spans="1:4">
      <c r="A8" s="4" t="s">
        <v>241</v>
      </c>
      <c r="B8" s="7" t="n">
        <v>35</v>
      </c>
      <c r="C8" s="10" t="n">
        <v>19.8</v>
      </c>
    </row>
    <row r="9" spans="1:4">
      <c r="A9" s="4" t="s">
        <v>60</v>
      </c>
      <c r="C9" s="5" t="n">
        <v>9768142</v>
      </c>
    </row>
    <row r="10" spans="1:4">
      <c r="A10" s="4" t="s">
        <v>242</v>
      </c>
      <c r="C10" s="10" t="n">
        <v>14.9</v>
      </c>
    </row>
    <row r="11" spans="1:4">
      <c r="A11" s="4" t="s">
        <v>243</v>
      </c>
    </row>
    <row r="12" spans="1:4">
      <c r="A12" s="3" t="s">
        <v>238</v>
      </c>
    </row>
    <row r="13" spans="1:4">
      <c r="A13" s="4" t="s">
        <v>244</v>
      </c>
      <c r="B13"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25000000</v>
      </c>
      <c r="C4" s="5" t="n">
        <v>25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100000000</v>
      </c>
      <c r="C8" s="5" t="n">
        <v>100000000</v>
      </c>
    </row>
    <row r="9" spans="1:3">
      <c r="A9" s="4" t="s">
        <v>60</v>
      </c>
      <c r="B9" s="5" t="n">
        <v>40459427</v>
      </c>
      <c r="C9" s="5" t="n">
        <v>19734351</v>
      </c>
    </row>
    <row r="10" spans="1:3">
      <c r="A10" s="4" t="s">
        <v>61</v>
      </c>
      <c r="B10" s="5" t="n">
        <v>40430196</v>
      </c>
      <c r="C10" s="5" t="n">
        <v>19705120</v>
      </c>
    </row>
    <row r="11" spans="1:3">
      <c r="A11" s="4" t="s">
        <v>62</v>
      </c>
      <c r="B11" s="5" t="n">
        <v>29231</v>
      </c>
      <c r="C11" s="5" t="n">
        <v>29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642</v>
      </c>
      <c r="C4" s="7" t="n">
        <v>4840</v>
      </c>
      <c r="D4" s="7" t="n">
        <v>9032</v>
      </c>
      <c r="E4" s="7" t="n">
        <v>17593</v>
      </c>
    </row>
    <row r="5" spans="1:5">
      <c r="A5" s="4" t="s">
        <v>68</v>
      </c>
      <c r="B5" s="5" t="n">
        <v>1571</v>
      </c>
      <c r="C5" s="5" t="n">
        <v>1529</v>
      </c>
      <c r="D5" s="5" t="n">
        <v>5074</v>
      </c>
      <c r="E5" s="5" t="n">
        <v>4719</v>
      </c>
    </row>
    <row r="6" spans="1:5">
      <c r="A6" s="4" t="s">
        <v>69</v>
      </c>
      <c r="B6" s="5" t="n">
        <v>-4213</v>
      </c>
      <c r="C6" s="5" t="n">
        <v>-6369</v>
      </c>
      <c r="D6" s="5" t="n">
        <v>-14106</v>
      </c>
      <c r="E6" s="5" t="n">
        <v>-22312</v>
      </c>
    </row>
    <row r="7" spans="1:5">
      <c r="A7" s="4" t="s">
        <v>70</v>
      </c>
      <c r="B7" s="5" t="n">
        <v>45</v>
      </c>
      <c r="C7" s="5" t="n">
        <v>36</v>
      </c>
      <c r="D7" s="5" t="n">
        <v>116</v>
      </c>
      <c r="E7" s="5" t="n">
        <v>93</v>
      </c>
    </row>
    <row r="8" spans="1:5">
      <c r="A8" s="4" t="s">
        <v>71</v>
      </c>
      <c r="B8" s="5" t="n">
        <v>-3</v>
      </c>
      <c r="C8" s="5" t="n">
        <v>-118</v>
      </c>
      <c r="D8" s="5" t="n">
        <v>-159</v>
      </c>
      <c r="E8" s="5" t="n">
        <v>-365</v>
      </c>
    </row>
    <row r="9" spans="1:5">
      <c r="A9" s="4" t="s">
        <v>72</v>
      </c>
      <c r="B9" s="5" t="n">
        <v>1</v>
      </c>
      <c r="C9" s="5" t="n">
        <v>-13</v>
      </c>
      <c r="D9" s="5" t="n">
        <v>-11</v>
      </c>
      <c r="E9" s="5" t="n">
        <v>-44</v>
      </c>
    </row>
    <row r="10" spans="1:5">
      <c r="A10" s="4" t="s">
        <v>73</v>
      </c>
      <c r="B10" s="7" t="n">
        <v>-4170</v>
      </c>
      <c r="C10" s="7" t="n">
        <v>-6464</v>
      </c>
      <c r="D10" s="7" t="n">
        <v>-14160</v>
      </c>
      <c r="E10" s="7" t="n">
        <v>-22628</v>
      </c>
    </row>
    <row r="11" spans="1:5">
      <c r="A11" s="3" t="s">
        <v>74</v>
      </c>
    </row>
    <row r="12" spans="1:5">
      <c r="A12" s="4" t="s">
        <v>75</v>
      </c>
      <c r="B12" s="9" t="n">
        <v>-0.15</v>
      </c>
      <c r="C12" s="9" t="n">
        <v>-0.33</v>
      </c>
      <c r="D12" s="9" t="n">
        <v>-0.6</v>
      </c>
      <c r="E12" s="9" t="n">
        <v>-1.16</v>
      </c>
    </row>
    <row r="13" spans="1:5">
      <c r="A13" s="4" t="s">
        <v>76</v>
      </c>
      <c r="B13" s="5" t="n">
        <v>28666656</v>
      </c>
      <c r="C13" s="5" t="n">
        <v>19509220</v>
      </c>
      <c r="D13" s="5" t="n">
        <v>23531745</v>
      </c>
      <c r="E13" s="5" t="n">
        <v>19494424</v>
      </c>
    </row>
    <row r="14" spans="1:5">
      <c r="A14" s="4" t="s">
        <v>73</v>
      </c>
      <c r="B14" s="7" t="n">
        <v>-4170</v>
      </c>
      <c r="C14" s="7" t="n">
        <v>-6464</v>
      </c>
      <c r="D14" s="7" t="n">
        <v>-14160</v>
      </c>
      <c r="E14" s="7" t="n">
        <v>-22628</v>
      </c>
    </row>
    <row r="15" spans="1:5">
      <c r="A15" s="3" t="s">
        <v>77</v>
      </c>
    </row>
    <row r="16" spans="1:5">
      <c r="A16" s="4" t="s">
        <v>78</v>
      </c>
      <c r="B16" s="5" t="n">
        <v>-18</v>
      </c>
      <c r="D16" s="5" t="n">
        <v>-18</v>
      </c>
    </row>
    <row r="17" spans="1:5">
      <c r="A17" s="4" t="s">
        <v>79</v>
      </c>
      <c r="B17" s="7" t="n">
        <v>-4188</v>
      </c>
      <c r="C17" s="7" t="n">
        <v>-6464</v>
      </c>
      <c r="D17" s="7" t="n">
        <v>-14178</v>
      </c>
      <c r="E17" s="7" t="n">
        <v>-22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5</v>
      </c>
    </row>
    <row r="3" spans="1:3">
      <c r="A3" s="3" t="s">
        <v>81</v>
      </c>
    </row>
    <row r="4" spans="1:3">
      <c r="A4" s="4" t="s">
        <v>73</v>
      </c>
      <c r="B4" s="7" t="n">
        <v>-14160</v>
      </c>
      <c r="C4" s="7" t="n">
        <v>-22628</v>
      </c>
    </row>
    <row r="5" spans="1:3">
      <c r="A5" s="3" t="s">
        <v>82</v>
      </c>
    </row>
    <row r="6" spans="1:3">
      <c r="A6" s="4" t="s">
        <v>83</v>
      </c>
      <c r="B6" s="5" t="n">
        <v>35</v>
      </c>
      <c r="C6" s="5" t="n">
        <v>16</v>
      </c>
    </row>
    <row r="7" spans="1:3">
      <c r="A7" s="4" t="s">
        <v>84</v>
      </c>
      <c r="B7" s="5" t="n">
        <v>2251</v>
      </c>
      <c r="C7" s="5" t="n">
        <v>2276</v>
      </c>
    </row>
    <row r="8" spans="1:3">
      <c r="A8" s="4" t="s">
        <v>85</v>
      </c>
      <c r="B8" s="5" t="n">
        <v>4</v>
      </c>
      <c r="C8" s="5" t="n">
        <v>5</v>
      </c>
    </row>
    <row r="9" spans="1:3">
      <c r="A9" s="4" t="s">
        <v>86</v>
      </c>
      <c r="B9" s="5" t="n">
        <v>-3</v>
      </c>
    </row>
    <row r="10" spans="1:3">
      <c r="A10" s="3" t="s">
        <v>87</v>
      </c>
    </row>
    <row r="11" spans="1:3">
      <c r="A11" s="4" t="s">
        <v>88</v>
      </c>
      <c r="B11" s="5" t="n">
        <v>-383</v>
      </c>
      <c r="C11" s="5" t="n">
        <v>1054</v>
      </c>
    </row>
    <row r="12" spans="1:3">
      <c r="A12" s="4" t="s">
        <v>89</v>
      </c>
      <c r="B12" s="5" t="n">
        <v>-2080</v>
      </c>
      <c r="C12" s="5" t="n">
        <v>556</v>
      </c>
    </row>
    <row r="13" spans="1:3">
      <c r="A13" s="4" t="s">
        <v>90</v>
      </c>
      <c r="B13" s="5" t="n">
        <v>-14336</v>
      </c>
      <c r="C13" s="5" t="n">
        <v>-18721</v>
      </c>
    </row>
    <row r="14" spans="1:3">
      <c r="A14" s="3" t="s">
        <v>91</v>
      </c>
    </row>
    <row r="15" spans="1:3">
      <c r="A15" s="4" t="s">
        <v>92</v>
      </c>
      <c r="B15" s="5" t="n">
        <v>-24892</v>
      </c>
      <c r="C15" s="5" t="n">
        <v>-2434</v>
      </c>
    </row>
    <row r="16" spans="1:3">
      <c r="A16" s="4" t="s">
        <v>93</v>
      </c>
      <c r="B16" s="5" t="n">
        <v>3426</v>
      </c>
      <c r="C16" s="5" t="n">
        <v>4225</v>
      </c>
    </row>
    <row r="17" spans="1:3">
      <c r="A17" s="4" t="s">
        <v>94</v>
      </c>
      <c r="B17" s="5" t="n">
        <v>-192</v>
      </c>
      <c r="C17" s="5" t="n">
        <v>-643</v>
      </c>
    </row>
    <row r="18" spans="1:3">
      <c r="A18" s="4" t="s">
        <v>95</v>
      </c>
      <c r="B18" s="5" t="n">
        <v>-21658</v>
      </c>
      <c r="C18" s="5" t="n">
        <v>1148</v>
      </c>
    </row>
    <row r="19" spans="1:3">
      <c r="A19" s="3" t="s">
        <v>96</v>
      </c>
    </row>
    <row r="20" spans="1:3">
      <c r="A20" s="4" t="s">
        <v>97</v>
      </c>
      <c r="C20" s="5" t="n">
        <v>123</v>
      </c>
    </row>
    <row r="21" spans="1:3">
      <c r="A21" s="4" t="s">
        <v>98</v>
      </c>
      <c r="B21" s="5" t="n">
        <v>-5247</v>
      </c>
      <c r="C21" s="5" t="n">
        <v>-1210</v>
      </c>
    </row>
    <row r="22" spans="1:3">
      <c r="A22" s="4" t="s">
        <v>99</v>
      </c>
      <c r="B22" s="5" t="n">
        <v>52593</v>
      </c>
      <c r="C22" s="5" t="n">
        <v>-167</v>
      </c>
    </row>
    <row r="23" spans="1:3">
      <c r="A23" s="4" t="s">
        <v>100</v>
      </c>
      <c r="B23" s="5" t="n">
        <v>47346</v>
      </c>
      <c r="C23" s="5" t="n">
        <v>-1254</v>
      </c>
    </row>
    <row r="24" spans="1:3">
      <c r="A24" s="4" t="s">
        <v>101</v>
      </c>
      <c r="B24" s="5" t="n">
        <v>11352</v>
      </c>
      <c r="C24" s="5" t="n">
        <v>-18827</v>
      </c>
    </row>
    <row r="25" spans="1:3">
      <c r="A25" s="4" t="s">
        <v>102</v>
      </c>
      <c r="B25" s="5" t="n">
        <v>26178</v>
      </c>
      <c r="C25" s="5" t="n">
        <v>51722</v>
      </c>
    </row>
    <row r="26" spans="1:3">
      <c r="A26" s="4" t="s">
        <v>103</v>
      </c>
      <c r="B26" s="5" t="n">
        <v>37530</v>
      </c>
      <c r="C26" s="5" t="n">
        <v>32895</v>
      </c>
    </row>
    <row r="27" spans="1:3">
      <c r="A27" s="3" t="s">
        <v>104</v>
      </c>
    </row>
    <row r="28" spans="1:3">
      <c r="A28" s="4" t="s">
        <v>105</v>
      </c>
      <c r="B28" s="5" t="n">
        <v>184</v>
      </c>
      <c r="C28" s="5" t="n">
        <v>360</v>
      </c>
    </row>
    <row r="29" spans="1:3">
      <c r="A29" s="4" t="s">
        <v>106</v>
      </c>
      <c r="C29" s="5" t="n">
        <v>43</v>
      </c>
    </row>
    <row r="30" spans="1:3">
      <c r="A30" s="4" t="s">
        <v>107</v>
      </c>
      <c r="C30" s="7" t="n">
        <v>6</v>
      </c>
    </row>
    <row r="31" spans="1:3">
      <c r="A31" s="4" t="s">
        <v>108</v>
      </c>
      <c r="B31" s="7"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03:43Z</dcterms:created>
  <dcterms:modified xmlns:dcterms="http://purl.org/dc/terms/" xmlns:xsi="http://www.w3.org/2001/XMLSchema-instance" xsi:type="dcterms:W3CDTF">2017-10-31T16:03:43Z</dcterms:modified>
</cp:coreProperties>
</file>